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ash Fl" sheetId="5" r:id="rId5"/>
    <s:sheet name="Summary of Significant Accounti" sheetId="6" r:id="rId6"/>
    <s:sheet name="Stockholders' Equity" sheetId="7" r:id="rId7"/>
    <s:sheet name="Net Loss Per Share" sheetId="8" r:id="rId8"/>
    <s:sheet name="Commitments and Contingencies" sheetId="9" r:id="rId9"/>
    <s:sheet name="Summary of Significant Accoun10" sheetId="10" r:id="rId10"/>
    <s:sheet name="Stockholders' Equity (Tables)" sheetId="11" r:id="rId11"/>
    <s:sheet name="Summary of Significant Accoun12" sheetId="12" r:id="rId12"/>
    <s:sheet name="Stockholders' Equity - Addition" sheetId="13" r:id="rId13"/>
    <s:sheet name="Stockholders' Equity - Summary " sheetId="14" r:id="rId14"/>
    <s:sheet name="Stockholders' Equity - Summar15" sheetId="15" r:id="rId15"/>
    <s:sheet name="Stockholders' Equity - Weighted" sheetId="16" r:id="rId16"/>
    <s:sheet name="Net Loss Per Share - Additional" sheetId="17" r:id="rId17"/>
    <s:sheet name="Commitments and Contingencies -" sheetId="18" r:id="rId18"/>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XGN</t>
  </si>
  <si>
    <t>Entity Registrant Name</t>
  </si>
  <si>
    <t>OXIGENE INC</t>
  </si>
  <si>
    <t>Entity Central Index Key</t>
  </si>
  <si>
    <t>Current Fiscal Year End Date</t>
  </si>
  <si>
    <t>--12-31</t>
  </si>
  <si>
    <t>Entity Filer Category</t>
  </si>
  <si>
    <t>Smaller Reporting Company</t>
  </si>
  <si>
    <t>Entity Common Stock, Shares Outstanding</t>
  </si>
  <si>
    <t>Condensed Balance Sheets - USD ($) $ in Thousands</t>
  </si>
  <si>
    <t>Dec. 31, 2014</t>
  </si>
  <si>
    <t>Current assets:</t>
  </si>
  <si>
    <t>Cash</t>
  </si>
  <si>
    <t>Prepaid expenses and other current assets</t>
  </si>
  <si>
    <t>Total current assets</t>
  </si>
  <si>
    <t>Property and equipment, net of accumulated depreciation of $233 and $242 at September 30, 2015 and December 31, 2014, respectively</t>
  </si>
  <si>
    <t>Other assets</t>
  </si>
  <si>
    <t>Total assets</t>
  </si>
  <si>
    <t>Current liabilities:</t>
  </si>
  <si>
    <t>Accounts payable</t>
  </si>
  <si>
    <t>Accrued compensation and benefits</t>
  </si>
  <si>
    <t>Accrued research and development</t>
  </si>
  <si>
    <t>Accrued other</t>
  </si>
  <si>
    <t>Total current liabilities</t>
  </si>
  <si>
    <t>Commitments and contingencies</t>
  </si>
  <si>
    <t xml:space="preserve"> </t>
  </si>
  <si>
    <t>Stockholders' equity</t>
  </si>
  <si>
    <t>Preferred stock, $ 0.01 par value, 15,000 shares authorized; No shares issued and outstanding</t>
  </si>
  <si>
    <t>Common stock, $ 0.01 par value, 70,000 shares authorized; 26,545 and 20,705 shares issued and outstanding at September 30, 2015 and December 31, 2014, respectively</t>
  </si>
  <si>
    <t>Additional paid-in capital</t>
  </si>
  <si>
    <t>Accumulated deficit</t>
  </si>
  <si>
    <t>Total stockholders' equity</t>
  </si>
  <si>
    <t>Total liabilities and stockholders' equity</t>
  </si>
  <si>
    <t>Condensed Balance Sheets (Parenthetical) - USD ($) $ in Thousands</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 USD ($) shares in Thousands, $ in Thousands</t>
  </si>
  <si>
    <t>3 Months Ended</t>
  </si>
  <si>
    <t>Sep. 30, 2014</t>
  </si>
  <si>
    <t>Operating expenses:</t>
  </si>
  <si>
    <t>Research and development</t>
  </si>
  <si>
    <t>General and administrative</t>
  </si>
  <si>
    <t>Total operating expenses</t>
  </si>
  <si>
    <t>Loss from operations</t>
  </si>
  <si>
    <t>Investment income</t>
  </si>
  <si>
    <t>Other income (expense), net</t>
  </si>
  <si>
    <t>Net loss and comprehensive loss</t>
  </si>
  <si>
    <t>Basic and diluted net loss per share attributable to common stock</t>
  </si>
  <si>
    <t>Weighted-average number of common shares outstanding</t>
  </si>
  <si>
    <t>Condensed Statements of Cash Flows (Unaudited) - USD ($) $ in Thousands</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Accounts payable and accrued expenses</t>
  </si>
  <si>
    <t>Net cash used in operating activities</t>
  </si>
  <si>
    <t>Investing activities:</t>
  </si>
  <si>
    <t>Purchases of furniture, fixtures, equipment and other assets</t>
  </si>
  <si>
    <t>Net cash used in investing activities</t>
  </si>
  <si>
    <t>Financing activities:</t>
  </si>
  <si>
    <t>Proceeds from issuance of common stock, net of issuance costs</t>
  </si>
  <si>
    <t>Proceeds from exercise of warrants into common stock, net of issuance costs</t>
  </si>
  <si>
    <t>Net cash provided by financing activities</t>
  </si>
  <si>
    <t>Increase in cash</t>
  </si>
  <si>
    <t>Cash at beginning of period</t>
  </si>
  <si>
    <t>Cash at end of period</t>
  </si>
  <si>
    <t>Summary of Significant Accounting Policies</t>
  </si>
  <si>
    <t>Accounting Policies [Abstract]</t>
  </si>
  <si>
    <t>1. Summary of Significant Accounting
Policies
Description of Business
OXiGENE, Inc. (“OXiGENE” or the “Company”)
is incorporated in the state of Delaware and is a clinical-stage
biopharmaceutical company developing vascular disrupting agents
(“VDAs”) to treat cancer. VDAs selectively disrupt
abnormal blood vessels that sustain tumors. The Company has two VDA
drug candidates currently being tested in clinical trials, CA4P
(combretastatin A4 phosphate, or fosbretabulin) and OXi4503. The
Company is dedicated to leveraging its intellectual property and
therapeutic development expertise to bring life-extending and
life-enhancing medicines to patients.
The Company is subject to a number of risks similar to other
biopharmaceutical companies that do not have approval for their
product candidates, including the need to obtain adequate
additional funding, possible failure of clinical trials, the need
to obtain marketing approval for the Company’s
investigational drugs, competitors developing new technological
innovations, the need to successfully commercialize and gain market
acceptance of the Company’s product candidates should they be
approved for marketing, and protection of its proprietary
technology. If the Company does not successfully commercialize or
partner any of its product candidates, it will be unable to
generate product revenue or achieve profitability. OXiGENE expects
to incur additional operating losses over the next several years as
it develops its product candidates, and will need additional
capital for this development. Additional funding may not be
available on acceptable terms, or at all, and if funding is not
available, the Company may need to scale back or abandon its
product candidates.
Basis of Presentation
The accompanying unaudited condensed financial statements have been
prepared in accordance with U.S. generally accepted accounting
principles for interim financial information and with the
instructions to Form 10-Q and Article 10 of
Regulation S-X. The financial statements do not include all of
the information and footnotes required by U.S. generally accepted
accounting principles for complete financial statements. In the
opinion of management, however, all adjustments (consisting
primarily of normal recurring accruals) considered necessary for a
fair presentation have been included. Operating results for the
three and nine months ended September 30, 2015 are not
necessarily indicative of the results that may be expected for any
other interim period or for the year ending December 31,
2015.
The balance sheet at December 31, 2014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for
the Company for the year ended December 31, 2014.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Stockholders' Equity</t>
  </si>
  <si>
    <t>Equity [Abstract]</t>
  </si>
  <si>
    <t>2. Stockholders’
Equity
March 2015 Financing
On March 25, 2015, the Company completed a financing with
institutional investors in which it raised $10.0 million, or
approximately $9.2 million after deducting placement agents’
fees and other offering expenses. Investors purchased shares of the
Company’s common stock at a price of $1.7125 per share and
received one warrant to purchase one half of a share of the
Company’s common stock at the same exercise price per share
as each share of common stock purchased. A total of 5,839,420
shares of common stock and warrants for the purchase of 2,919,710
shares of common stock were issued. The warrants were exercisable
immediately after issuance and expire 5 years from the date of
issuance. Also, in connection with the financing, the Company
issued to its placement agent and related persons warrants to
purchase 233,577 shares of the Company’s common stock, which
were exercisable immediately after issuance, have an exercise price
of $2.13 per share and expire on March 20, 2020.
Warrants
The following is a summary of the Company’s outstanding
common stock warrants as of September 30, 2015 and
December 31, 2014:
Number of warrants outstanding
Warrants Issued in Connection with:
Expiration Date Exercise
September 30,
December 31,
Private Placement Series A 04/16/18 $ 3.40 1,460 1,460
Private Placement Series B 04/16/15 $ 3.40
— 757
2013 Private Placement 09/23/18 $ 2.80 147 147
2014 Public Offering 02/18/19 $ 2.75 1,872 1,872
2014 Public Offering 02/11/19 $ 2.56 293 293
2014 Private Placement 08/28/19 $ 2.90 2,700 2,700
2014 Private Placement 06/14/17 $ 3.70 216 216
2015 Private Placement 03/25/20 $ 1.71 2,920
—
2015 Private Placement 03/20/20 $ 2.13 234
—
Total Warrants Outstanding 9,842 7,445
Options and restricted stock
At the Company’s 2015 annual meeting, stockholders approved
the Company’s 2015 Equity Incentive Plan (the “2015
Plan”). Under the 2015 Plan, up to 4,000,000 shares of the
Company’s common stock may be issued pursuant to awards
granted in the form of incentive stock options, nonqualified stock
options, restricted and unrestricted stock awards, and other
stock-based awards to employees, consultants, and directors. The
2015 Plan also allows additional shares of the Company’s
common stock to be issued if awards outstanding under the
Company’s 2005 Stock Plan (the “2005 Plan”) are
cancelled, forfeited, surrendered, or terminated after the
April 25, 2015 expiration of the 2005 Plan, provided that no
more than 725,781 shares of the Company’s common stock shall
be added to the 2015 Plan from the 2005 Plan.
The following is a summary of the Company’s stock option
activity under the 2005 and 2015 Plans for the nine months ended
September 30, 2015:
Options Grant Options Weighted Weighted Aggregate
(In thousands) (Years) (In thousands)
Balance at December 31, 2014 54 672 $ 3.63 8.49
Options granted (1,792 ) 1,792 $ 1.41
Options forfeited 272 (272 ) $ 2.03
Options expired
—
— $
—
Options authorized 4,000
— $
—
Balance at September 30, 2015 2,534 2,192 $ 2.01 8.73 $
—
Exercisable at September 30, 2015 450 $ 3.51 7.68 $
—
Vested and expected to vest at September 30, 2015 1,517 $ 2.22 8.45 $
—
As of September 30, 2015, there was approximately $1.2 million
of unrecognized compensation cost related to stock option awards
that is expected to be recognized as expense over a weighted
average period of approximately 2.9 years.
The fair values for the stock options granted in the nine-month
period ended September 30, 2015 were estimated at the date of
grant using the Black-Scholes option pricing model with the
following weighted-average assumptions:
Weighted Average Assumptions
Nine months ended September 30,
2015 2014
Risk-free interest rate 1.71 % 1.57 %
Expected life (years) 6 4
Expected volatility 92 % 101 %
Dividend yield 0.00 % 0.00 %
Options issued during the nine month period ended
September 30, 2015 generally vest over a three or four year
period from the date of grant, except for options to purchase
75,000 shares of common stock which will only vest upon a change of
control of the Company if certain other conditions are also
met.</t>
  </si>
  <si>
    <t>Net Loss Per Share</t>
  </si>
  <si>
    <t>Earnings Per Share [Abstract]</t>
  </si>
  <si>
    <t>3. Net Loss Per Share
Basic and diluted net loss per share was calculated by dividing the
net loss per share attributed to the Company’s common shares
by the weighted-average number of common shares outstanding during
the period.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2,192,000 stock options and 9,842,000
warrants at September 30, 2015 and 642,000 stock options and
7,445,000 warrants at September 30, 2014, were excluded from
the calculation of weighted average shares for diluted net loss per
share.</t>
  </si>
  <si>
    <t>Commitments and Contingencies</t>
  </si>
  <si>
    <t>Commitments and Contingencies Disclosure [Abstract]</t>
  </si>
  <si>
    <t>4. Commitments and
Contingencies
Clinical Research Organization and Manufacturing
Commitments
As of September 30, 2015, the Company has a balance of
unapplied purchase orders for expenditures related to external
clinical research and outsourced drug manufacturing of
approximately $4.6 million, of which the Company expects to incur
approximately $1.7 million over the next three months.</t>
  </si>
  <si>
    <t>Summary of Significant Accounting Policies (Policies)</t>
  </si>
  <si>
    <t>Description of Business</t>
  </si>
  <si>
    <t>Description of Business
OXiGENE, Inc. (“OXiGENE” or the “Company”)
is incorporated in the state of Delaware and is a clinical-stage
biopharmaceutical company developing vascular disrupting agents
(“VDAs”) to treat cancer. VDAs selectively disrupt
abnormal blood vessels that sustain tumors. The Company has two VDA
drug candidates currently being tested in clinical trials, CA4P
(combretastatin A4 phosphate, or fosbretabulin) and OXi4503. The
Company is dedicated to leveraging its intellectual property and
therapeutic development expertise to bring life-extending and
life-enhancing medicines to patients.
The Company is subject to a number of risks similar to other
biopharmaceutical companies that do not have approval for their
product candidates, including the need to obtain adequate
additional funding, possible failure of clinical trials, the need
to obtain marketing approval for the Company’s
investigational drugs, competitors developing new technological
innovations, the need to successfully commercialize and gain market
acceptance of the Company’s product candidates should they be
approved for marketing, and protection of its proprietary
technology. If the Company does not successfully commercialize or
partner any of its product candidates, it will be unable to
generate product revenue or achieve profitability. OXiGENE expects
to incur additional operating losses over the next several years as
it develops its product candidates, and will need additional
capital for this development. Additional funding may not be
available on acceptable terms, or at all, and if funding is not
available, the Company may need to scale back or abandon its
product candidates.</t>
  </si>
  <si>
    <t>Basis of Presentation</t>
  </si>
  <si>
    <t>Basis of Presentation
The accompanying unaudited condensed financial statements have been
prepared in accordance with U.S. generally accepted accounting
principles for interim financial information and with the
instructions to Form 10-Q and Article 10 of
Regulation S-X. The financial statements do not include all of
the information and footnotes required by U.S. generally accepted
accounting principles for complete financial statements. In the
opinion of management, however, all adjustments (consisting
primarily of normal recurring accruals) considered necessary for a
fair presentation have been included. Operating results for the
three and nine months ended September 30, 2015 are not
necessarily indicative of the results that may be expected for any
other interim period or for the year ending December 31,
2015.
The balance sheet at December 31, 2014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for
the Company for the year ended December 31, 2014.</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Stockholders' Equity (Tables)</t>
  </si>
  <si>
    <t>Summary of the Company's Outstanding Common Stock Warrants</t>
  </si>
  <si>
    <t>The following is a summary of the Company’s outstanding
common stock warrants as of September 30, 2015 and
December 31, 2014:
Number of warrants outstanding
Warrants Issued in Connection with:
Expiration Date Exercise
September 30,
December 31,
Private Placement Series A 04/16/18 $ 3.40 1,460 1,460
Private Placement Series B 04/16/15 $ 3.40
— 757
2013 Private Placement 09/23/18 $ 2.80 147 147
2014 Public Offering 02/18/19 $ 2.75 1,872 1,872
2014 Public Offering 02/11/19 $ 2.56 293 293
2014 Private Placement 08/28/19 $ 2.90 2,700 2,700
2014 Private Placement 06/14/17 $ 3.70 216 216
2015 Private Placement 03/25/20 $ 1.71 2,920
—
2015 Private Placement 03/20/20 $ 2.13 234
—
Total Warrants Outstanding 9,842 7,445</t>
  </si>
  <si>
    <t>Summary of the Company's Stock Option Activity under the 2005 and 2015 Plans</t>
  </si>
  <si>
    <t xml:space="preserve">The following is a summary of the Company’s stock option
activity under the 2005 and 2015 Plans for the nine months ended
September 30, 2015:
Options Grant Options Weighted Weighted Aggregate
(In thousands) (Years) (In thousands)
Balance at December 31, 2014 54 672 $ 3.63 8.49
Options granted (1,792 ) 1,792 $ 1.41
Options forfeited 272 (272 ) $ 2.03
Options expired
—
— $
—
Options authorized 4,000
— $
—
Balance at September 30, 2015 2,534 2,192 $ 2.01 8.73 $
—
Exercisable at September 30, 2015 450 $ 3.51 7.68 $
—
Vested and expected to vest at September 30, 2015 1,517 $ 2.22 8.45 $
— </t>
  </si>
  <si>
    <t>Weighted-Average Assumptions</t>
  </si>
  <si>
    <t xml:space="preserve">The fair values for the stock options granted in the nine-month
period ended September 30, 2015 were estimated at the date of
grant using the Black-Scholes option pricing model with the
following weighted-average assumptions:
Weighted Average Assumptions
Nine months ended September 30,
2015 2014
Risk-free interest rate 1.71 % 1.57 %
Expected life (years) 6 4
Expected volatility 92 % 101 %
Dividend yield 0.00 % 0.00 % </t>
  </si>
  <si>
    <t>Summary of Significant Accounting Policies - Additional Information (Detail)</t>
  </si>
  <si>
    <t>Sep. 30, 2015Candidate</t>
  </si>
  <si>
    <t>Organization, Consolidation and Presentation of Financial Statements [Abstract]</t>
  </si>
  <si>
    <t>Number of VDA drug candidates tested</t>
  </si>
  <si>
    <t>Stockholders' Equity - Additional Information (Detail) - USD ($) $ / shares in Units, $ in Millions</t>
  </si>
  <si>
    <t>Mar. 25, 2015</t>
  </si>
  <si>
    <t>Stockholders Equity [Line Items]</t>
  </si>
  <si>
    <t>Gross proceeds from issuance of common stock and warrants</t>
  </si>
  <si>
    <t>Net proceeds from issuance of common stock and warrants</t>
  </si>
  <si>
    <t>Term of warrants</t>
  </si>
  <si>
    <t>5 years</t>
  </si>
  <si>
    <t>Number of shares authorized for grant</t>
  </si>
  <si>
    <t>Weighted average period for recognizing unrecognized compensation cost as expense</t>
  </si>
  <si>
    <t>2 years 10 months 24 days</t>
  </si>
  <si>
    <t>Unrecognized compensation cost related to stock option awards</t>
  </si>
  <si>
    <t>Number of options granted</t>
  </si>
  <si>
    <t>March 2015 Financing [Member]</t>
  </si>
  <si>
    <t>Share price of common stock and warrants issued</t>
  </si>
  <si>
    <t>Number of warrants issued for each unit issued</t>
  </si>
  <si>
    <t>Common stock issued during period</t>
  </si>
  <si>
    <t>Warrants exercised</t>
  </si>
  <si>
    <t>2015 Equity Incentive Plan [Member]</t>
  </si>
  <si>
    <t>Number of additional shares authorized for grant</t>
  </si>
  <si>
    <t>Stock option plan expiration date</t>
  </si>
  <si>
    <t>Apr. 25,
		2015</t>
  </si>
  <si>
    <t>Private Placement [Member]</t>
  </si>
  <si>
    <t>Exercise Price</t>
  </si>
  <si>
    <t>Warrant expiration date</t>
  </si>
  <si>
    <t>Mar. 20,
		2020</t>
  </si>
  <si>
    <t>Private Placement [Member] | March 2015 Financing [Member]</t>
  </si>
  <si>
    <t>Minimum [Member]</t>
  </si>
  <si>
    <t>Option vesting period</t>
  </si>
  <si>
    <t>3 years</t>
  </si>
  <si>
    <t>Maximum [Member]</t>
  </si>
  <si>
    <t>4 years</t>
  </si>
  <si>
    <t>Stockholders' Equity - Summary of Company's Outstanding Common Stock Warrants (Detail) - $ / shares shares in Thousands</t>
  </si>
  <si>
    <t>Class of Warrant or Right [Line Items]</t>
  </si>
  <si>
    <t>Number of warrants outstanding</t>
  </si>
  <si>
    <t>Private Placement Series A [Member]</t>
  </si>
  <si>
    <t>Expiration Date</t>
  </si>
  <si>
    <t>Apr. 16,
		2018</t>
  </si>
  <si>
    <t>Private Placement Series B [Member]</t>
  </si>
  <si>
    <t>Apr. 16,
		2015</t>
  </si>
  <si>
    <t>2013 Private Placement [Member]</t>
  </si>
  <si>
    <t>Sep. 23,
		2018</t>
  </si>
  <si>
    <t>2014 Public Offering [Member]</t>
  </si>
  <si>
    <t>Feb. 18,
		2019</t>
  </si>
  <si>
    <t>Feb. 11,
		2019</t>
  </si>
  <si>
    <t>2014 Private Placement [Member]</t>
  </si>
  <si>
    <t>Aug. 28,
		2019</t>
  </si>
  <si>
    <t>Jun. 14,
		2017</t>
  </si>
  <si>
    <t>2015 Private Placement [Member]</t>
  </si>
  <si>
    <t>Mar. 25,
		2020</t>
  </si>
  <si>
    <t>Stockholders' Equity - Summary of the Company's Stock Option Activity under the 2005 and 2015 Plans (Detail) $ / shares in Units, $ in Thousands</t>
  </si>
  <si>
    <t>Sep. 30, 2015USD ($)$ / sharesshares</t>
  </si>
  <si>
    <t>Disclosure of Compensation Related Costs, Share-based Payments [Abstract]</t>
  </si>
  <si>
    <t>Options Available for Grant, Beginning Balance</t>
  </si>
  <si>
    <t>Options Available for Grant, Options granted</t>
  </si>
  <si>
    <t>Options Available for Grant, Options forfeited</t>
  </si>
  <si>
    <t>Options Available for Grant, Options expired</t>
  </si>
  <si>
    <t>Options Available for Grant, Options authorized</t>
  </si>
  <si>
    <t>Options Available for Grant, Ending Balance</t>
  </si>
  <si>
    <t>Options Outstanding, Beginning Balance</t>
  </si>
  <si>
    <t>Options Outstanding, Options granted</t>
  </si>
  <si>
    <t>Options Outstanding, Options forfeited</t>
  </si>
  <si>
    <t>Options Outstanding, Options expired</t>
  </si>
  <si>
    <t>Options Outstanding, Ending Balance</t>
  </si>
  <si>
    <t>Options Outstanding, Exercisable, Ending Balance</t>
  </si>
  <si>
    <t>Options Outstanding, Vested and expected to vest, Ending Balance</t>
  </si>
  <si>
    <t>Weighted Average Exercise Price, Beginning Balance | $ / shares</t>
  </si>
  <si>
    <t>Weighted Average Exercise Price, Options granted | $ / shares</t>
  </si>
  <si>
    <t>Weighted Average Exercise Price, Options forfeited | $ / shares</t>
  </si>
  <si>
    <t>Weighted Average Exercise Price, Options expired | $ / shares</t>
  </si>
  <si>
    <t>Weighted Average Exercise Price, Ending Balance | $ / shares</t>
  </si>
  <si>
    <t>Weighted Average Exercise Price, Exercisable, Ending Balance | $ / shares</t>
  </si>
  <si>
    <t>Weighted Average Exercise Price, Vested and expected to vest, Ending Balance | $ / shares</t>
  </si>
  <si>
    <t>Weighted Average Remaining Contractual Life, Beginning Balance</t>
  </si>
  <si>
    <t>8 years 5 months 27 days</t>
  </si>
  <si>
    <t>Weighted Average Remaining Contractual Life, Ending Balance</t>
  </si>
  <si>
    <t>8 years 8 months 23 days</t>
  </si>
  <si>
    <t>Weighted Average Remaining Contractual Life, Exercisable, Ending Balance</t>
  </si>
  <si>
    <t>7 years 8 months 5 days</t>
  </si>
  <si>
    <t>Weighted Average Remaining Contractual Life, Vested and expected to vest, Ending Balance</t>
  </si>
  <si>
    <t>8 years 5 months 12 days</t>
  </si>
  <si>
    <t>Aggregate Intrinsic Value, Ending Balance | $</t>
  </si>
  <si>
    <t>Aggregate Intrinsic Value, Exercisable, Ending Balance | $</t>
  </si>
  <si>
    <t>Aggregate Intrinsic Value, Vested and expected to vest, Ending Balance | $</t>
  </si>
  <si>
    <t>Stockholders' Equity - Weighted-Average Assumptions (Detail)</t>
  </si>
  <si>
    <t>Risk-free interest rate</t>
  </si>
  <si>
    <t>1.71%</t>
  </si>
  <si>
    <t>1.57%</t>
  </si>
  <si>
    <t>Expected life (years)</t>
  </si>
  <si>
    <t>6 years</t>
  </si>
  <si>
    <t>Expected volatility</t>
  </si>
  <si>
    <t>92.00%</t>
  </si>
  <si>
    <t>101.00%</t>
  </si>
  <si>
    <t>Dividend yield</t>
  </si>
  <si>
    <t>0.00%</t>
  </si>
  <si>
    <t>Net Loss Per Share - Additional Information (Detail) - shares</t>
  </si>
  <si>
    <t>Stock Options [Member]</t>
  </si>
  <si>
    <t>Antidilutive Securities Excluded from Computation of Earnings Per Share [Line Items]</t>
  </si>
  <si>
    <t>Common stock excluded from the calculation of weighted average shares for diluted net loss per share</t>
  </si>
  <si>
    <t>Warrants [Member]</t>
  </si>
  <si>
    <t>Commitments and Contingencies - Additional Information (Detail) $ in Millions</t>
  </si>
  <si>
    <t>Sep. 30, 2015USD ($)</t>
  </si>
  <si>
    <t>Unapplied purchase commitment due</t>
  </si>
  <si>
    <t>Unapplied purchase commitment due over the next six month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08259</v>
      </c>
    </row>
    <row spans="1:3" r="12">
      <c s="4" t="s" r="A12">
        <v>19</v>
      </c>
      <c s="4" t="s" r="B12">
        <v>20</v>
      </c>
    </row>
    <row spans="1:3" r="13">
      <c s="4" t="s" r="A13">
        <v>21</v>
      </c>
      <c s="4" t="s" r="B13">
        <v>22</v>
      </c>
    </row>
    <row spans="1:3" r="14">
      <c s="4" t="s" r="A14">
        <v>23</v>
      </c>
      <c s="5" t="n" r="C14">
        <v>26544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04</v>
      </c>
      <c s="2" t="s" r="B1">
        <v>1</v>
      </c>
    </row>
    <row spans="1:2" r="2">
      <c s="2" t="s" r="B2">
        <v>2</v>
      </c>
    </row>
    <row spans="1:2" r="3">
      <c s="3" t="s" r="A3">
        <v>93</v>
      </c>
    </row>
    <row spans="1:2" r="4">
      <c s="4" t="s" r="A4">
        <v>105</v>
      </c>
      <c s="4" t="s" r="B4">
        <v>106</v>
      </c>
    </row>
    <row spans="1:2" r="5">
      <c s="4" t="s" r="A5">
        <v>107</v>
      </c>
      <c s="4" t="s" r="B5">
        <v>108</v>
      </c>
    </row>
    <row spans="1:2" r="6">
      <c s="4" t="s" r="A6">
        <v>109</v>
      </c>
      <c s="4" t="s" r="B6">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111</v>
      </c>
      <c s="2" t="s" r="B1">
        <v>1</v>
      </c>
    </row>
    <row spans="1:2" r="2">
      <c s="2" t="s" r="B2">
        <v>2</v>
      </c>
    </row>
    <row spans="1:2" r="3">
      <c s="3" t="s" r="A3">
        <v>96</v>
      </c>
    </row>
    <row spans="1:2" r="4">
      <c s="4" t="s" r="A4">
        <v>112</v>
      </c>
      <c s="4" t="s" r="B4">
        <v>113</v>
      </c>
    </row>
    <row spans="1:2" r="5">
      <c s="4" t="s" r="A5">
        <v>114</v>
      </c>
      <c s="4" t="s" r="B5">
        <v>115</v>
      </c>
    </row>
    <row spans="1:2" r="6">
      <c s="4" t="s" r="A6">
        <v>116</v>
      </c>
      <c s="4" t="s" r="B6">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t="s" r="A1">
        <v>118</v>
      </c>
      <c s="2" t="s" r="B1">
        <v>1</v>
      </c>
    </row>
    <row spans="1:2" r="2">
      <c s="2" t="s" r="B2">
        <v>119</v>
      </c>
    </row>
    <row spans="1:2" r="3">
      <c s="3" t="s" r="A3">
        <v>120</v>
      </c>
    </row>
    <row spans="1:2" r="4">
      <c s="4" t="s" r="A4">
        <v>121</v>
      </c>
      <c s="5" t="n" r="B4">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26"/>
  </cols>
  <sheetData>
    <row spans="1:3" r="1">
      <c s="1" t="s" r="A1">
        <v>122</v>
      </c>
      <c s="2" t="s" r="B1">
        <v>123</v>
      </c>
      <c s="2" t="s" r="C1">
        <v>2</v>
      </c>
    </row>
    <row spans="1:3" r="2">
      <c s="3" t="s" r="A2">
        <v>124</v>
      </c>
    </row>
    <row spans="1:3" r="3">
      <c s="4" t="s" r="A3">
        <v>125</v>
      </c>
      <c s="7" t="n" r="B3">
        <v>10</v>
      </c>
    </row>
    <row spans="1:3" r="4">
      <c s="4" t="s" r="A4">
        <v>126</v>
      </c>
      <c s="9" t="n" r="B4">
        <v>9.199999999999999</v>
      </c>
    </row>
    <row spans="1:3" r="5">
      <c s="4" t="s" r="A5">
        <v>127</v>
      </c>
      <c s="4" t="s" r="B5">
        <v>128</v>
      </c>
    </row>
    <row spans="1:3" r="6">
      <c s="4" t="s" r="A6">
        <v>129</v>
      </c>
      <c s="5" t="n" r="C6">
        <v>4000000</v>
      </c>
    </row>
    <row spans="1:3" r="7">
      <c s="4" t="s" r="A7">
        <v>130</v>
      </c>
      <c s="4" t="s" r="C7">
        <v>131</v>
      </c>
    </row>
    <row spans="1:3" r="8">
      <c s="4" t="s" r="A8">
        <v>132</v>
      </c>
      <c s="9" t="n" r="C8">
        <v>1.2</v>
      </c>
    </row>
    <row spans="1:3" r="9">
      <c s="4" t="s" r="A9">
        <v>133</v>
      </c>
      <c s="5" t="n" r="C9">
        <v>75000</v>
      </c>
    </row>
    <row spans="1:3" r="10">
      <c s="4" t="s" r="A10">
        <v>134</v>
      </c>
    </row>
    <row spans="1:3" r="11">
      <c s="3" t="s" r="A11">
        <v>124</v>
      </c>
    </row>
    <row spans="1:3" r="12">
      <c s="4" t="s" r="A12">
        <v>135</v>
      </c>
      <c s="10" t="n" r="B12">
        <v>1.7125</v>
      </c>
    </row>
    <row spans="1:3" r="13">
      <c s="4" t="s" r="A13">
        <v>136</v>
      </c>
      <c s="11" t="n" r="B13">
        <v>0.5</v>
      </c>
    </row>
    <row spans="1:3" r="14">
      <c s="4" t="s" r="A14">
        <v>137</v>
      </c>
      <c s="5" t="n" r="B14">
        <v>5839420</v>
      </c>
    </row>
    <row spans="1:3" r="15">
      <c s="4" t="s" r="A15">
        <v>138</v>
      </c>
      <c s="5" t="n" r="B15">
        <v>2919710</v>
      </c>
    </row>
    <row spans="1:3" r="16">
      <c s="4" t="s" r="A16">
        <v>139</v>
      </c>
    </row>
    <row spans="1:3" r="17">
      <c s="3" t="s" r="A17">
        <v>124</v>
      </c>
    </row>
    <row spans="1:3" r="18">
      <c s="4" t="s" r="A18">
        <v>129</v>
      </c>
      <c s="5" t="n" r="C18">
        <v>4000000</v>
      </c>
    </row>
    <row spans="1:3" r="19">
      <c s="4" t="s" r="A19">
        <v>140</v>
      </c>
      <c s="5" t="n" r="C19">
        <v>725781</v>
      </c>
    </row>
    <row spans="1:3" r="20">
      <c s="4" t="s" r="A20">
        <v>141</v>
      </c>
      <c s="4" t="s" r="C20">
        <v>142</v>
      </c>
    </row>
    <row spans="1:3" r="21">
      <c s="4" t="s" r="A21">
        <v>143</v>
      </c>
    </row>
    <row spans="1:3" r="22">
      <c s="3" t="s" r="A22">
        <v>124</v>
      </c>
    </row>
    <row spans="1:3" r="23">
      <c s="4" t="s" r="A23">
        <v>144</v>
      </c>
      <c s="8" t="n" r="B23">
        <v>2.13</v>
      </c>
    </row>
    <row spans="1:3" r="24">
      <c s="4" t="s" r="A24">
        <v>145</v>
      </c>
      <c s="4" t="s" r="B24">
        <v>146</v>
      </c>
    </row>
    <row spans="1:3" r="25">
      <c s="4" t="s" r="A25">
        <v>147</v>
      </c>
    </row>
    <row spans="1:3" r="26">
      <c s="3" t="s" r="A26">
        <v>124</v>
      </c>
    </row>
    <row spans="1:3" r="27">
      <c s="4" t="s" r="A27">
        <v>138</v>
      </c>
      <c s="5" t="n" r="B27">
        <v>233577</v>
      </c>
    </row>
    <row spans="1:3" r="28">
      <c s="4" t="s" r="A28">
        <v>148</v>
      </c>
    </row>
    <row spans="1:3" r="29">
      <c s="3" t="s" r="A29">
        <v>124</v>
      </c>
    </row>
    <row spans="1:3" r="30">
      <c s="4" t="s" r="A30">
        <v>149</v>
      </c>
      <c s="4" t="s" r="C30">
        <v>150</v>
      </c>
    </row>
    <row spans="1:3" r="31">
      <c s="4" t="s" r="A31">
        <v>151</v>
      </c>
    </row>
    <row spans="1:3" r="32">
      <c s="3" t="s" r="A32">
        <v>124</v>
      </c>
    </row>
    <row spans="1:3" r="33">
      <c s="4" t="s" r="A33">
        <v>149</v>
      </c>
      <c s="4" t="s" r="C33">
        <v>15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53</v>
      </c>
      <c s="2" t="s" r="B1">
        <v>1</v>
      </c>
    </row>
    <row spans="1:3" r="2">
      <c s="2" t="s" r="B2">
        <v>2</v>
      </c>
      <c s="2" t="s" r="C2">
        <v>25</v>
      </c>
    </row>
    <row spans="1:3" r="3">
      <c s="3" t="s" r="A3">
        <v>154</v>
      </c>
    </row>
    <row spans="1:3" r="4">
      <c s="4" t="s" r="A4">
        <v>155</v>
      </c>
      <c s="5" t="n" r="B4">
        <v>9842</v>
      </c>
      <c s="5" t="n" r="C4">
        <v>7445</v>
      </c>
    </row>
    <row spans="1:3" r="5">
      <c s="4" t="s" r="A5">
        <v>156</v>
      </c>
    </row>
    <row spans="1:3" r="6">
      <c s="3" t="s" r="A6">
        <v>154</v>
      </c>
    </row>
    <row spans="1:3" r="7">
      <c s="4" t="s" r="A7">
        <v>157</v>
      </c>
      <c s="4" t="s" r="B7">
        <v>158</v>
      </c>
    </row>
    <row spans="1:3" r="8">
      <c s="4" t="s" r="A8">
        <v>144</v>
      </c>
      <c s="8" t="n" r="B8">
        <v>3.4</v>
      </c>
    </row>
    <row spans="1:3" r="9">
      <c s="4" t="s" r="A9">
        <v>155</v>
      </c>
      <c s="5" t="n" r="B9">
        <v>1460</v>
      </c>
      <c s="5" t="n" r="C9">
        <v>1460</v>
      </c>
    </row>
    <row spans="1:3" r="10">
      <c s="4" t="s" r="A10">
        <v>159</v>
      </c>
    </row>
    <row spans="1:3" r="11">
      <c s="3" t="s" r="A11">
        <v>154</v>
      </c>
    </row>
    <row spans="1:3" r="12">
      <c s="4" t="s" r="A12">
        <v>157</v>
      </c>
      <c s="4" t="s" r="B12">
        <v>160</v>
      </c>
    </row>
    <row spans="1:3" r="13">
      <c s="4" t="s" r="A13">
        <v>144</v>
      </c>
      <c s="8" t="n" r="B13">
        <v>3.4</v>
      </c>
    </row>
    <row spans="1:3" r="14">
      <c s="4" t="s" r="A14">
        <v>155</v>
      </c>
      <c s="5" t="n" r="C14">
        <v>757</v>
      </c>
    </row>
    <row spans="1:3" r="15">
      <c s="4" t="s" r="A15">
        <v>161</v>
      </c>
    </row>
    <row spans="1:3" r="16">
      <c s="3" t="s" r="A16">
        <v>154</v>
      </c>
    </row>
    <row spans="1:3" r="17">
      <c s="4" t="s" r="A17">
        <v>157</v>
      </c>
      <c s="4" t="s" r="B17">
        <v>162</v>
      </c>
    </row>
    <row spans="1:3" r="18">
      <c s="4" t="s" r="A18">
        <v>144</v>
      </c>
      <c s="8" t="n" r="B18">
        <v>2.8</v>
      </c>
    </row>
    <row spans="1:3" r="19">
      <c s="4" t="s" r="A19">
        <v>155</v>
      </c>
      <c s="5" t="n" r="B19">
        <v>147</v>
      </c>
      <c s="5" t="n" r="C19">
        <v>147</v>
      </c>
    </row>
    <row spans="1:3" r="20">
      <c s="4" t="s" r="A20">
        <v>163</v>
      </c>
    </row>
    <row spans="1:3" r="21">
      <c s="3" t="s" r="A21">
        <v>154</v>
      </c>
    </row>
    <row spans="1:3" r="22">
      <c s="4" t="s" r="A22">
        <v>157</v>
      </c>
      <c s="4" t="s" r="B22">
        <v>164</v>
      </c>
    </row>
    <row spans="1:3" r="23">
      <c s="4" t="s" r="A23">
        <v>144</v>
      </c>
      <c s="8" t="n" r="B23">
        <v>2.75</v>
      </c>
    </row>
    <row spans="1:3" r="24">
      <c s="4" t="s" r="A24">
        <v>155</v>
      </c>
      <c s="5" t="n" r="B24">
        <v>1872</v>
      </c>
      <c s="5" t="n" r="C24">
        <v>1872</v>
      </c>
    </row>
    <row spans="1:3" r="25">
      <c s="4" t="s" r="A25">
        <v>163</v>
      </c>
    </row>
    <row spans="1:3" r="26">
      <c s="3" t="s" r="A26">
        <v>154</v>
      </c>
    </row>
    <row spans="1:3" r="27">
      <c s="4" t="s" r="A27">
        <v>157</v>
      </c>
      <c s="4" t="s" r="B27">
        <v>165</v>
      </c>
    </row>
    <row spans="1:3" r="28">
      <c s="4" t="s" r="A28">
        <v>144</v>
      </c>
      <c s="8" t="n" r="B28">
        <v>2.56</v>
      </c>
    </row>
    <row spans="1:3" r="29">
      <c s="4" t="s" r="A29">
        <v>155</v>
      </c>
      <c s="5" t="n" r="B29">
        <v>293</v>
      </c>
      <c s="5" t="n" r="C29">
        <v>293</v>
      </c>
    </row>
    <row spans="1:3" r="30">
      <c s="4" t="s" r="A30">
        <v>166</v>
      </c>
    </row>
    <row spans="1:3" r="31">
      <c s="3" t="s" r="A31">
        <v>154</v>
      </c>
    </row>
    <row spans="1:3" r="32">
      <c s="4" t="s" r="A32">
        <v>157</v>
      </c>
      <c s="4" t="s" r="B32">
        <v>167</v>
      </c>
    </row>
    <row spans="1:3" r="33">
      <c s="4" t="s" r="A33">
        <v>144</v>
      </c>
      <c s="8" t="n" r="B33">
        <v>2.9</v>
      </c>
    </row>
    <row spans="1:3" r="34">
      <c s="4" t="s" r="A34">
        <v>155</v>
      </c>
      <c s="5" t="n" r="B34">
        <v>2700</v>
      </c>
      <c s="5" t="n" r="C34">
        <v>2700</v>
      </c>
    </row>
    <row spans="1:3" r="35">
      <c s="4" t="s" r="A35">
        <v>166</v>
      </c>
    </row>
    <row spans="1:3" r="36">
      <c s="3" t="s" r="A36">
        <v>154</v>
      </c>
    </row>
    <row spans="1:3" r="37">
      <c s="4" t="s" r="A37">
        <v>157</v>
      </c>
      <c s="4" t="s" r="B37">
        <v>168</v>
      </c>
    </row>
    <row spans="1:3" r="38">
      <c s="4" t="s" r="A38">
        <v>144</v>
      </c>
      <c s="8" t="n" r="B38">
        <v>3.7</v>
      </c>
    </row>
    <row spans="1:3" r="39">
      <c s="4" t="s" r="A39">
        <v>155</v>
      </c>
      <c s="5" t="n" r="B39">
        <v>216</v>
      </c>
      <c s="5" t="n" r="C39">
        <v>216</v>
      </c>
    </row>
    <row spans="1:3" r="40">
      <c s="4" t="s" r="A40">
        <v>169</v>
      </c>
    </row>
    <row spans="1:3" r="41">
      <c s="3" t="s" r="A41">
        <v>154</v>
      </c>
    </row>
    <row spans="1:3" r="42">
      <c s="4" t="s" r="A42">
        <v>157</v>
      </c>
      <c s="4" t="s" r="B42">
        <v>170</v>
      </c>
    </row>
    <row spans="1:3" r="43">
      <c s="4" t="s" r="A43">
        <v>144</v>
      </c>
      <c s="8" t="n" r="B43">
        <v>1.71</v>
      </c>
    </row>
    <row spans="1:3" r="44">
      <c s="4" t="s" r="A44">
        <v>155</v>
      </c>
      <c s="5" t="n" r="B44">
        <v>2920</v>
      </c>
    </row>
    <row spans="1:3" r="45">
      <c s="4" t="s" r="A45">
        <v>169</v>
      </c>
    </row>
    <row spans="1:3" r="46">
      <c s="3" t="s" r="A46">
        <v>154</v>
      </c>
    </row>
    <row spans="1:3" r="47">
      <c s="4" t="s" r="A47">
        <v>157</v>
      </c>
      <c s="4" t="s" r="B47">
        <v>146</v>
      </c>
    </row>
    <row spans="1:3" r="48">
      <c s="4" t="s" r="A48">
        <v>144</v>
      </c>
      <c s="8" t="n" r="B48">
        <v>2.13</v>
      </c>
    </row>
    <row spans="1:3" r="49">
      <c s="4" t="s" r="A49">
        <v>155</v>
      </c>
      <c s="5" t="n" r="B49">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spans="1:2" r="1">
      <c s="1" t="s" r="A1">
        <v>171</v>
      </c>
      <c s="2" t="s" r="B1">
        <v>1</v>
      </c>
    </row>
    <row spans="1:2" r="2">
      <c s="2" t="s" r="B2">
        <v>172</v>
      </c>
    </row>
    <row spans="1:2" r="3">
      <c s="3" t="s" r="A3">
        <v>173</v>
      </c>
    </row>
    <row spans="1:2" r="4">
      <c s="4" t="s" r="A4">
        <v>174</v>
      </c>
      <c s="5" t="n" r="B4">
        <v>54000</v>
      </c>
    </row>
    <row spans="1:2" r="5">
      <c s="4" t="s" r="A5">
        <v>175</v>
      </c>
      <c s="5" t="n" r="B5">
        <v>-1792000</v>
      </c>
    </row>
    <row spans="1:2" r="6">
      <c s="4" t="s" r="A6">
        <v>176</v>
      </c>
      <c s="5" t="n" r="B6">
        <v>272000</v>
      </c>
    </row>
    <row spans="1:2" r="7">
      <c s="4" t="s" r="A7">
        <v>177</v>
      </c>
      <c s="5" t="n" r="B7">
        <v>0</v>
      </c>
    </row>
    <row spans="1:2" r="8">
      <c s="4" t="s" r="A8">
        <v>178</v>
      </c>
      <c s="5" t="n" r="B8">
        <v>4000000</v>
      </c>
    </row>
    <row spans="1:2" r="9">
      <c s="4" t="s" r="A9">
        <v>179</v>
      </c>
      <c s="5" t="n" r="B9">
        <v>2534000</v>
      </c>
    </row>
    <row spans="1:2" r="10">
      <c s="4" t="s" r="A10">
        <v>180</v>
      </c>
      <c s="5" t="n" r="B10">
        <v>672000</v>
      </c>
    </row>
    <row spans="1:2" r="11">
      <c s="4" t="s" r="A11">
        <v>181</v>
      </c>
      <c s="5" t="n" r="B11">
        <v>1792000</v>
      </c>
    </row>
    <row spans="1:2" r="12">
      <c s="4" t="s" r="A12">
        <v>182</v>
      </c>
      <c s="5" t="n" r="B12">
        <v>-272000</v>
      </c>
    </row>
    <row spans="1:2" r="13">
      <c s="4" t="s" r="A13">
        <v>183</v>
      </c>
      <c s="5" t="n" r="B13">
        <v>0</v>
      </c>
    </row>
    <row spans="1:2" r="14">
      <c s="4" t="s" r="A14">
        <v>184</v>
      </c>
      <c s="5" t="n" r="B14">
        <v>2192000</v>
      </c>
    </row>
    <row spans="1:2" r="15">
      <c s="4" t="s" r="A15">
        <v>185</v>
      </c>
      <c s="5" t="n" r="B15">
        <v>450000</v>
      </c>
    </row>
    <row spans="1:2" r="16">
      <c s="4" t="s" r="A16">
        <v>186</v>
      </c>
      <c s="5" t="n" r="B16">
        <v>1517000</v>
      </c>
    </row>
    <row spans="1:2" r="17">
      <c s="4" t="s" r="A17">
        <v>187</v>
      </c>
      <c s="8" t="n" r="B17">
        <v>3.63</v>
      </c>
    </row>
    <row spans="1:2" r="18">
      <c s="4" t="s" r="A18">
        <v>188</v>
      </c>
      <c s="12" t="n" r="B18">
        <v>1.41</v>
      </c>
    </row>
    <row spans="1:2" r="19">
      <c s="4" t="s" r="A19">
        <v>189</v>
      </c>
      <c s="12" t="n" r="B19">
        <v>2.03</v>
      </c>
    </row>
    <row spans="1:2" r="20">
      <c s="4" t="s" r="A20">
        <v>190</v>
      </c>
      <c s="5" t="n" r="B20">
        <v>0</v>
      </c>
    </row>
    <row spans="1:2" r="21">
      <c s="4" t="s" r="A21">
        <v>191</v>
      </c>
      <c s="12" t="n" r="B21">
        <v>2.01</v>
      </c>
    </row>
    <row spans="1:2" r="22">
      <c s="4" t="s" r="A22">
        <v>192</v>
      </c>
      <c s="12" t="n" r="B22">
        <v>3.51</v>
      </c>
    </row>
    <row spans="1:2" r="23">
      <c s="4" t="s" r="A23">
        <v>193</v>
      </c>
      <c s="8" t="n" r="B23">
        <v>2.22</v>
      </c>
    </row>
    <row spans="1:2" r="24">
      <c s="4" t="s" r="A24">
        <v>194</v>
      </c>
      <c s="4" t="s" r="B24">
        <v>195</v>
      </c>
    </row>
    <row spans="1:2" r="25">
      <c s="4" t="s" r="A25">
        <v>196</v>
      </c>
      <c s="4" t="s" r="B25">
        <v>197</v>
      </c>
    </row>
    <row spans="1:2" r="26">
      <c s="4" t="s" r="A26">
        <v>198</v>
      </c>
      <c s="4" t="s" r="B26">
        <v>199</v>
      </c>
    </row>
    <row spans="1:2" r="27">
      <c s="4" t="s" r="A27">
        <v>200</v>
      </c>
      <c s="4" t="s" r="B27">
        <v>201</v>
      </c>
    </row>
    <row spans="1:2" r="28">
      <c s="4" t="s" r="A28">
        <v>202</v>
      </c>
      <c s="7" t="n" r="B28">
        <v>0</v>
      </c>
    </row>
    <row spans="1:2" r="29">
      <c s="4" t="s" r="A29">
        <v>203</v>
      </c>
      <c s="5" t="n" r="B29">
        <v>0</v>
      </c>
    </row>
    <row spans="1:2" r="30">
      <c s="4" t="s" r="A30">
        <v>204</v>
      </c>
      <c s="7" t="n" r="B30">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205</v>
      </c>
      <c s="2" t="s" r="B1">
        <v>1</v>
      </c>
    </row>
    <row spans="1:3" r="2">
      <c s="2" t="s" r="B2">
        <v>2</v>
      </c>
      <c s="2" t="s" r="C2">
        <v>61</v>
      </c>
    </row>
    <row spans="1:3" r="3">
      <c s="3" t="s" r="A3">
        <v>173</v>
      </c>
    </row>
    <row spans="1:3" r="4">
      <c s="4" t="s" r="A4">
        <v>206</v>
      </c>
      <c s="4" t="s" r="B4">
        <v>207</v>
      </c>
      <c s="4" t="s" r="C4">
        <v>208</v>
      </c>
    </row>
    <row spans="1:3" r="5">
      <c s="4" t="s" r="A5">
        <v>209</v>
      </c>
      <c s="4" t="s" r="B5">
        <v>210</v>
      </c>
      <c s="4" t="s" r="C5">
        <v>152</v>
      </c>
    </row>
    <row spans="1:3" r="6">
      <c s="4" t="s" r="A6">
        <v>211</v>
      </c>
      <c s="4" t="s" r="B6">
        <v>212</v>
      </c>
      <c s="4" t="s" r="C6">
        <v>213</v>
      </c>
    </row>
    <row spans="1:3" r="7">
      <c s="4" t="s" r="A7">
        <v>214</v>
      </c>
      <c s="4" t="s" r="B7">
        <v>215</v>
      </c>
      <c s="4" t="s" r="C7">
        <v>21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6</v>
      </c>
      <c s="2" t="s" r="B1">
        <v>1</v>
      </c>
    </row>
    <row spans="1:3" r="2">
      <c s="2" t="s" r="B2">
        <v>2</v>
      </c>
      <c s="2" t="s" r="C2">
        <v>61</v>
      </c>
    </row>
    <row spans="1:3" r="3">
      <c s="4" t="s" r="A3">
        <v>217</v>
      </c>
    </row>
    <row spans="1:3" r="4">
      <c s="3" t="s" r="A4">
        <v>218</v>
      </c>
    </row>
    <row spans="1:3" r="5">
      <c s="4" t="s" r="A5">
        <v>219</v>
      </c>
      <c s="5" t="n" r="B5">
        <v>2192000</v>
      </c>
      <c s="5" t="n" r="C5">
        <v>642000</v>
      </c>
    </row>
    <row spans="1:3" r="6">
      <c s="4" t="s" r="A6">
        <v>220</v>
      </c>
    </row>
    <row spans="1:3" r="7">
      <c s="3" t="s" r="A7">
        <v>218</v>
      </c>
    </row>
    <row spans="1:3" r="8">
      <c s="4" t="s" r="A8">
        <v>219</v>
      </c>
      <c s="5" t="n" r="B8">
        <v>9842000</v>
      </c>
      <c s="5" t="n" r="C8">
        <v>744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t="s" r="A1">
        <v>221</v>
      </c>
      <c s="2" t="s" r="B1">
        <v>222</v>
      </c>
    </row>
    <row spans="1:2" r="2">
      <c s="3" t="s" r="A2">
        <v>102</v>
      </c>
    </row>
    <row spans="1:2" r="3">
      <c s="4" t="s" r="A3">
        <v>223</v>
      </c>
      <c s="9" t="n" r="B3">
        <v>4.6</v>
      </c>
    </row>
    <row spans="1:2" r="4">
      <c s="4" t="s" r="A4">
        <v>224</v>
      </c>
      <c s="9" t="n" r="B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0251</v>
      </c>
      <c s="7" t="n" r="C3">
        <v>30031</v>
      </c>
    </row>
    <row spans="1:3" r="4">
      <c s="4" t="s" r="A4">
        <v>28</v>
      </c>
      <c s="5" t="n" r="B4">
        <v>416</v>
      </c>
      <c s="5" t="n" r="C4">
        <v>322</v>
      </c>
    </row>
    <row spans="1:3" r="5">
      <c s="4" t="s" r="A5">
        <v>29</v>
      </c>
      <c s="5" t="n" r="B5">
        <v>30667</v>
      </c>
      <c s="5" t="n" r="C5">
        <v>30353</v>
      </c>
    </row>
    <row spans="1:3" r="6">
      <c s="4" t="s" r="A6">
        <v>30</v>
      </c>
      <c s="5" t="n" r="B6">
        <v>36</v>
      </c>
      <c s="5" t="n" r="C6">
        <v>37</v>
      </c>
    </row>
    <row spans="1:3" r="7">
      <c s="4" t="s" r="A7">
        <v>31</v>
      </c>
      <c s="5" t="n" r="B7">
        <v>33</v>
      </c>
      <c s="5" t="n" r="C7">
        <v>33</v>
      </c>
    </row>
    <row spans="1:3" r="8">
      <c s="4" t="s" r="A8">
        <v>32</v>
      </c>
      <c s="5" t="n" r="B8">
        <v>30736</v>
      </c>
      <c s="5" t="n" r="C8">
        <v>30423</v>
      </c>
    </row>
    <row spans="1:3" r="9">
      <c s="3" t="s" r="A9">
        <v>33</v>
      </c>
    </row>
    <row spans="1:3" r="10">
      <c s="4" t="s" r="A10">
        <v>34</v>
      </c>
      <c s="5" t="n" r="B10">
        <v>317</v>
      </c>
      <c s="5" t="n" r="C10">
        <v>335</v>
      </c>
    </row>
    <row spans="1:3" r="11">
      <c s="4" t="s" r="A11">
        <v>35</v>
      </c>
      <c s="5" t="n" r="B11">
        <v>733</v>
      </c>
      <c s="5" t="n" r="C11">
        <v>841</v>
      </c>
    </row>
    <row spans="1:3" r="12">
      <c s="4" t="s" r="A12">
        <v>36</v>
      </c>
      <c s="5" t="n" r="B12">
        <v>479</v>
      </c>
      <c s="5" t="n" r="C12">
        <v>36</v>
      </c>
    </row>
    <row spans="1:3" r="13">
      <c s="4" t="s" r="A13">
        <v>37</v>
      </c>
      <c s="5" t="n" r="B13">
        <v>169</v>
      </c>
      <c s="5" t="n" r="C13">
        <v>207</v>
      </c>
    </row>
    <row spans="1:3" r="14">
      <c s="4" t="s" r="A14">
        <v>38</v>
      </c>
      <c s="7" t="n" r="B14">
        <v>1698</v>
      </c>
      <c s="7" t="n" r="C14">
        <v>1419</v>
      </c>
    </row>
    <row spans="1:3" r="15">
      <c s="4" t="s" r="A15">
        <v>39</v>
      </c>
      <c s="4" t="s" r="B15">
        <v>40</v>
      </c>
      <c s="4" t="s" r="C15">
        <v>40</v>
      </c>
    </row>
    <row spans="1:3" r="16">
      <c s="3" t="s" r="A16">
        <v>41</v>
      </c>
    </row>
    <row spans="1:3" r="17">
      <c s="4" t="s" r="A17">
        <v>42</v>
      </c>
      <c s="4" t="s" r="B17">
        <v>40</v>
      </c>
      <c s="4" t="s" r="C17">
        <v>40</v>
      </c>
    </row>
    <row spans="1:3" r="18">
      <c s="4" t="s" r="A18">
        <v>43</v>
      </c>
      <c s="7" t="n" r="B18">
        <v>265</v>
      </c>
      <c s="7" t="n" r="C18">
        <v>207</v>
      </c>
    </row>
    <row spans="1:3" r="19">
      <c s="4" t="s" r="A19">
        <v>44</v>
      </c>
      <c s="5" t="n" r="B19">
        <v>289616</v>
      </c>
      <c s="5" t="n" r="C19">
        <v>279952</v>
      </c>
    </row>
    <row spans="1:3" r="20">
      <c s="4" t="s" r="A20">
        <v>45</v>
      </c>
      <c s="5" t="n" r="B20">
        <v>-260843</v>
      </c>
      <c s="5" t="n" r="C20">
        <v>-251155</v>
      </c>
    </row>
    <row spans="1:3" r="21">
      <c s="4" t="s" r="A21">
        <v>46</v>
      </c>
      <c s="5" t="n" r="B21">
        <v>29038</v>
      </c>
      <c s="5" t="n" r="C21">
        <v>29004</v>
      </c>
    </row>
    <row spans="1:3" r="22">
      <c s="4" t="s" r="A22">
        <v>47</v>
      </c>
      <c s="7" t="n" r="B22">
        <v>30736</v>
      </c>
      <c s="7" t="n" r="C22">
        <v>30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8</v>
      </c>
      <c s="2" t="s" r="B1">
        <v>2</v>
      </c>
      <c s="2" t="s" r="C1">
        <v>25</v>
      </c>
    </row>
    <row spans="1:3" r="2">
      <c s="3" t="s" r="A2">
        <v>49</v>
      </c>
    </row>
    <row spans="1:3" r="3">
      <c s="4" t="s" r="A3">
        <v>50</v>
      </c>
      <c s="7" t="n" r="B3">
        <v>233</v>
      </c>
      <c s="7" t="n" r="C3">
        <v>242</v>
      </c>
    </row>
    <row spans="1:3" r="4">
      <c s="4" t="s" r="A4">
        <v>51</v>
      </c>
      <c s="8" t="n" r="B4">
        <v>0.01</v>
      </c>
      <c s="8" t="n" r="C4">
        <v>0.01</v>
      </c>
    </row>
    <row spans="1:3" r="5">
      <c s="4" t="s" r="A5">
        <v>52</v>
      </c>
      <c s="5" t="n" r="B5">
        <v>15000000</v>
      </c>
      <c s="5" t="n" r="C5">
        <v>15000000</v>
      </c>
    </row>
    <row spans="1:3" r="6">
      <c s="4" t="s" r="A6">
        <v>53</v>
      </c>
      <c s="5" t="n" r="B6">
        <v>0</v>
      </c>
      <c s="5" t="n" r="C6">
        <v>0</v>
      </c>
    </row>
    <row spans="1:3" r="7">
      <c s="4" t="s" r="A7">
        <v>54</v>
      </c>
      <c s="5" t="n" r="B7">
        <v>0</v>
      </c>
      <c s="5" t="n" r="C7">
        <v>0</v>
      </c>
    </row>
    <row spans="1:3" r="8">
      <c s="4" t="s" r="A8">
        <v>55</v>
      </c>
      <c s="8" t="n" r="B8">
        <v>0.01</v>
      </c>
      <c s="8" t="n" r="C8">
        <v>0.01</v>
      </c>
    </row>
    <row spans="1:3" r="9">
      <c s="4" t="s" r="A9">
        <v>56</v>
      </c>
      <c s="5" t="n" r="B9">
        <v>70000000</v>
      </c>
      <c s="5" t="n" r="C9">
        <v>70000000</v>
      </c>
    </row>
    <row spans="1:3" r="10">
      <c s="4" t="s" r="A10">
        <v>57</v>
      </c>
      <c s="5" t="n" r="B10">
        <v>26545000</v>
      </c>
      <c s="5" t="n" r="C10">
        <v>20705000</v>
      </c>
    </row>
    <row spans="1:3" r="11">
      <c s="4" t="s" r="A11">
        <v>58</v>
      </c>
      <c s="5" t="n" r="B11">
        <v>26545000</v>
      </c>
      <c s="5" t="n" r="C11">
        <v>207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2457</v>
      </c>
      <c s="7" t="n" r="C4">
        <v>2240</v>
      </c>
      <c s="7" t="n" r="D4">
        <v>6107</v>
      </c>
      <c s="7" t="n" r="E4">
        <v>5798</v>
      </c>
    </row>
    <row spans="1:5" r="5">
      <c s="4" t="s" r="A5">
        <v>64</v>
      </c>
      <c s="5" t="n" r="B5">
        <v>1142</v>
      </c>
      <c s="5" t="n" r="C5">
        <v>1213</v>
      </c>
      <c s="5" t="n" r="D5">
        <v>3597</v>
      </c>
      <c s="5" t="n" r="E5">
        <v>4207</v>
      </c>
    </row>
    <row spans="1:5" r="6">
      <c s="4" t="s" r="A6">
        <v>65</v>
      </c>
      <c s="5" t="n" r="B6">
        <v>3599</v>
      </c>
      <c s="5" t="n" r="C6">
        <v>3453</v>
      </c>
      <c s="5" t="n" r="D6">
        <v>9704</v>
      </c>
      <c s="5" t="n" r="E6">
        <v>10005</v>
      </c>
    </row>
    <row spans="1:5" r="7">
      <c s="4" t="s" r="A7">
        <v>66</v>
      </c>
      <c s="5" t="n" r="B7">
        <v>-3599</v>
      </c>
      <c s="5" t="n" r="C7">
        <v>-3453</v>
      </c>
      <c s="5" t="n" r="D7">
        <v>-9704</v>
      </c>
      <c s="5" t="n" r="E7">
        <v>-10005</v>
      </c>
    </row>
    <row spans="1:5" r="8">
      <c s="4" t="s" r="A8">
        <v>67</v>
      </c>
      <c s="5" t="n" r="B8">
        <v>7</v>
      </c>
      <c s="5" t="n" r="C8">
        <v>2</v>
      </c>
      <c s="5" t="n" r="D8">
        <v>15</v>
      </c>
      <c s="5" t="n" r="E8">
        <v>4</v>
      </c>
    </row>
    <row spans="1:5" r="9">
      <c s="4" t="s" r="A9">
        <v>68</v>
      </c>
      <c s="5" t="n" r="C9">
        <v>1</v>
      </c>
      <c s="5" t="n" r="D9">
        <v>1</v>
      </c>
      <c s="5" t="n" r="E9">
        <v>-8</v>
      </c>
    </row>
    <row spans="1:5" r="10">
      <c s="4" t="s" r="A10">
        <v>69</v>
      </c>
      <c s="7" t="n" r="B10">
        <v>-3592</v>
      </c>
      <c s="7" t="n" r="C10">
        <v>-3450</v>
      </c>
      <c s="7" t="n" r="D10">
        <v>-9688</v>
      </c>
      <c s="7" t="n" r="E10">
        <v>-10009</v>
      </c>
    </row>
    <row spans="1:5" r="11">
      <c s="4" t="s" r="A11">
        <v>70</v>
      </c>
      <c s="8" t="n" r="B11">
        <v>-0.14</v>
      </c>
      <c s="8" t="n" r="C11">
        <v>-0.17</v>
      </c>
      <c s="8" t="n" r="D11">
        <v>-0.39</v>
      </c>
      <c s="8" t="n" r="E11">
        <v>-0.64</v>
      </c>
    </row>
    <row spans="1:5" r="12">
      <c s="4" t="s" r="A12">
        <v>71</v>
      </c>
      <c s="5" t="n" r="B12">
        <v>26545</v>
      </c>
      <c s="5" t="n" r="C12">
        <v>20705</v>
      </c>
      <c s="5" t="n" r="D12">
        <v>24748</v>
      </c>
      <c s="5" t="n" r="E12">
        <v>15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2</v>
      </c>
      <c s="2" t="s" r="B1">
        <v>1</v>
      </c>
    </row>
    <row spans="1:3" r="2">
      <c s="2" t="s" r="B2">
        <v>2</v>
      </c>
      <c s="2" t="s" r="C2">
        <v>61</v>
      </c>
    </row>
    <row spans="1:3" r="3">
      <c s="3" t="s" r="A3">
        <v>73</v>
      </c>
    </row>
    <row spans="1:3" r="4">
      <c s="4" t="s" r="A4">
        <v>74</v>
      </c>
      <c s="7" t="n" r="B4">
        <v>-9688</v>
      </c>
      <c s="7" t="n" r="C4">
        <v>-10009</v>
      </c>
    </row>
    <row spans="1:3" r="5">
      <c s="3" t="s" r="A5">
        <v>75</v>
      </c>
    </row>
    <row spans="1:3" r="6">
      <c s="4" t="s" r="A6">
        <v>76</v>
      </c>
      <c s="5" t="n" r="B6">
        <v>15</v>
      </c>
      <c s="5" t="n" r="C6">
        <v>12</v>
      </c>
    </row>
    <row spans="1:3" r="7">
      <c s="4" t="s" r="A7">
        <v>77</v>
      </c>
      <c s="5" t="n" r="C7">
        <v>70</v>
      </c>
    </row>
    <row spans="1:3" r="8">
      <c s="4" t="s" r="A8">
        <v>78</v>
      </c>
      <c s="5" t="n" r="B8">
        <v>527</v>
      </c>
      <c s="5" t="n" r="C8">
        <v>352</v>
      </c>
    </row>
    <row spans="1:3" r="9">
      <c s="3" t="s" r="A9">
        <v>79</v>
      </c>
    </row>
    <row spans="1:3" r="10">
      <c s="4" t="s" r="A10">
        <v>28</v>
      </c>
      <c s="5" t="n" r="B10">
        <v>-94</v>
      </c>
      <c s="5" t="n" r="C10">
        <v>-153</v>
      </c>
    </row>
    <row spans="1:3" r="11">
      <c s="4" t="s" r="A11">
        <v>80</v>
      </c>
      <c s="5" t="n" r="B11">
        <v>279</v>
      </c>
      <c s="5" t="n" r="C11">
        <v>423</v>
      </c>
    </row>
    <row spans="1:3" r="12">
      <c s="4" t="s" r="A12">
        <v>81</v>
      </c>
      <c s="5" t="n" r="B12">
        <v>-8961</v>
      </c>
      <c s="5" t="n" r="C12">
        <v>-9305</v>
      </c>
    </row>
    <row spans="1:3" r="13">
      <c s="3" t="s" r="A13">
        <v>82</v>
      </c>
    </row>
    <row spans="1:3" r="14">
      <c s="4" t="s" r="A14">
        <v>83</v>
      </c>
      <c s="5" t="n" r="B14">
        <v>-14</v>
      </c>
      <c s="5" t="n" r="C14">
        <v>-6</v>
      </c>
    </row>
    <row spans="1:3" r="15">
      <c s="4" t="s" r="A15">
        <v>84</v>
      </c>
      <c s="5" t="n" r="B15">
        <v>-14</v>
      </c>
      <c s="5" t="n" r="C15">
        <v>-6</v>
      </c>
    </row>
    <row spans="1:3" r="16">
      <c s="3" t="s" r="A16">
        <v>85</v>
      </c>
    </row>
    <row spans="1:3" r="17">
      <c s="4" t="s" r="A17">
        <v>86</v>
      </c>
      <c s="5" t="n" r="B17">
        <v>9195</v>
      </c>
      <c s="5" t="n" r="C17">
        <v>25681</v>
      </c>
    </row>
    <row spans="1:3" r="18">
      <c s="4" t="s" r="A18">
        <v>87</v>
      </c>
      <c s="5" t="n" r="C18">
        <v>9512</v>
      </c>
    </row>
    <row spans="1:3" r="19">
      <c s="4" t="s" r="A19">
        <v>88</v>
      </c>
      <c s="5" t="n" r="B19">
        <v>9195</v>
      </c>
      <c s="5" t="n" r="C19">
        <v>35193</v>
      </c>
    </row>
    <row spans="1:3" r="20">
      <c s="4" t="s" r="A20">
        <v>89</v>
      </c>
      <c s="5" t="n" r="B20">
        <v>220</v>
      </c>
      <c s="5" t="n" r="C20">
        <v>25882</v>
      </c>
    </row>
    <row spans="1:3" r="21">
      <c s="4" t="s" r="A21">
        <v>90</v>
      </c>
      <c s="5" t="n" r="B21">
        <v>30031</v>
      </c>
      <c s="5" t="n" r="C21">
        <v>7005</v>
      </c>
    </row>
    <row spans="1:3" r="22">
      <c s="4" t="s" r="A22">
        <v>91</v>
      </c>
      <c s="7" t="n" r="B22">
        <v>30251</v>
      </c>
      <c s="7" t="n" r="C22">
        <v>32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2</v>
      </c>
      <c s="2" t="s" r="B1">
        <v>1</v>
      </c>
    </row>
    <row spans="1:2" r="2">
      <c s="2" t="s" r="B2">
        <v>2</v>
      </c>
    </row>
    <row spans="1:2" r="3">
      <c s="3" t="s" r="A3">
        <v>93</v>
      </c>
    </row>
    <row spans="1:2" r="4">
      <c s="4" t="s" r="A4">
        <v>92</v>
      </c>
      <c s="4" t="s"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95</v>
      </c>
      <c s="2" t="s" r="B1">
        <v>1</v>
      </c>
    </row>
    <row spans="1:2" r="2">
      <c s="2" t="s" r="B2">
        <v>2</v>
      </c>
    </row>
    <row spans="1:2" r="3">
      <c s="3" t="s" r="A3">
        <v>96</v>
      </c>
    </row>
    <row spans="1:2" r="4">
      <c s="4" t="s" r="A4">
        <v>95</v>
      </c>
      <c s="4" t="s"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8</v>
      </c>
      <c s="2" t="s" r="B1">
        <v>1</v>
      </c>
    </row>
    <row spans="1:2" r="2">
      <c s="2" t="s" r="B2">
        <v>2</v>
      </c>
    </row>
    <row spans="1:2" r="3">
      <c s="3" t="s" r="A3">
        <v>99</v>
      </c>
    </row>
    <row spans="1:2" r="4">
      <c s="4" t="s" r="A4">
        <v>98</v>
      </c>
      <c s="4" t="s"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1</v>
      </c>
      <c s="2" t="s" r="B1">
        <v>1</v>
      </c>
    </row>
    <row spans="1:2" r="2">
      <c s="2" t="s" r="B2">
        <v>2</v>
      </c>
    </row>
    <row spans="1:2" r="3">
      <c s="3" t="s" r="A3">
        <v>102</v>
      </c>
    </row>
    <row spans="1:2" r="4">
      <c s="4" t="s" r="A4">
        <v>101</v>
      </c>
      <c s="4" t="s"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Compreh</vt:lpstr>
      <vt:lpstr>Condensed Statements of Cash Fl</vt:lpstr>
      <vt:lpstr>Summary of Significant Accounti</vt:lpstr>
      <vt:lpstr>Stockholders' Equity</vt:lpstr>
      <vt:lpstr>Net Loss Per Share</vt:lpstr>
      <vt:lpstr>Commitments and Contingencies</vt:lpstr>
      <vt:lpstr>Summary of Significant Accoun10</vt:lpstr>
      <vt:lpstr>Stockholders' Equity (Tables)</vt:lpstr>
      <vt:lpstr>Summary of Significant Accoun12</vt:lpstr>
      <vt:lpstr>Stockholders' Equity - Addition</vt:lpstr>
      <vt:lpstr>Stockholders' Equity - Summary </vt:lpstr>
      <vt:lpstr>Stockholders' Equity - Summar15</vt:lpstr>
      <vt:lpstr>Stockholders' Equity - Weighted</vt:lpstr>
      <vt:lpstr>Net Loss Per Share - Addition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10:07Z</dcterms:created>
  <dcterms:modified xmlns:dcterms="http://purl.org/dc/terms/" xmlns:xsi="http://www.w3.org/2001/XMLSchema-instance" xsi:type="dcterms:W3CDTF">2015-11-12T13:10:07Z</dcterms:modified>
  <dc:title xmlns:dc="http://purl.org/dc/elements/1.1/">Untitled</dc:title>
  <dc:description xmlns:dc="http://purl.org/dc/elements/1.1/"/>
  <dc:subject xmlns:dc="http://purl.org/dc/elements/1.1/"/>
  <cp:keywords/>
  <cp:category/>
</cp:coreProperties>
</file>